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Dec.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s>
  <sheetData>
    <row r="1">
      <c r="A1" s="2" t="inlineStr">
        <is>
          <t>Dec. 10, 2021</t>
        </is>
      </c>
    </row>
    <row r="2">
      <c r="A2" s="4" t="inlineStr">
        <is>
          <t>ChiNext ETF</t>
        </is>
      </c>
    </row>
    <row r="3">
      <c r="A3" s="4" t="inlineStr">
        <is>
          <t>VanEck® ChiNext ETF</t>
        </is>
      </c>
      <c r="B3" s="4" t="inlineStr">
        <is>
          <t>[1]</t>
        </is>
      </c>
    </row>
    <row r="4">
      <c r="A4" s="4" t="inlineStr">
        <is>
          <t>INVESTMENT OBJECTIVE</t>
        </is>
      </c>
    </row>
    <row r="5">
      <c r="A5" s="4" t="inlineStr">
        <is>
          <t>VanEck ® ChiNext ETF 1 ( the “Fund”) seeks to replicate as closely as possible, before fees and expenses, the price and yield performance of the ChiNext Index (the "ChiNext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None</t>
        </is>
      </c>
    </row>
    <row r="10">
      <c r="A10" s="4" t="inlineStr">
        <is>
          <t>Annual Fund Operating Expenses (expenses that you pay each year as a percentage of the value of your investment)</t>
        </is>
      </c>
    </row>
    <row r="11">
      <c r="A11" s="4" t="inlineStr">
        <is>
          <t>Management Fee 0.50 % Other Expenses 0.65 % Total Annual Fund Operating Expenses (a) 1.15 % Fee Waivers and Expense Reimbursement -0.50 % Total Annual Fund Operating Expenses After Fee Waivers and Expense Reimbursement (a) 0.65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66 3 $316 5 $585 10 $1,353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6% of the average value of its portfolio.</t>
        </is>
      </c>
    </row>
    <row r="18">
      <c r="A18" s="4" t="inlineStr">
        <is>
          <t>PRINCIPAL INVESTMENT STRATEGIES</t>
        </is>
      </c>
    </row>
    <row r="19">
      <c r="A19" s="4" t="inlineStr">
        <is>
          <t>The Fund normally invests at least 80% of its total assets in securities that comprise the Fund’s benchmark index. The ChiNext Index is a free-float adjusted index intended to track the performance of the 100 largest and most liquid stocks listed and trading on the ChiNext Market of the Shenzhen Stock Exchange. The ChiNext Index is comprised of China A-shares (“A-shares”). As of October 31, 2021 the ChiNext Index included 100 securities of companies with a market capitalization range of between approximately $1.36 billion and $233.18 billion and a weighted average market capitalization of $63.83 billion. The ChiNext Index may include securities of medium capitalization companies. The Fund’s 80% investment policy is non-fundamental and may be changed without shareholder approval upon 60 days’ prior written notice to shareholders. The Fund, using a “passive” or indexing investment approach, attempts to approximate the investment performance of the ChiNext Index by investing in a portfolio of securities that generally replicates the ChiNext Index. Unlike many investment companies that try to “beat” the performance of a benchmark index, the Fund does not try to “beat” the ChiNext Index and does not seek temporary defensive positions that are inconsistent with its investment objective of seeking to replicate the ChiNext Index. 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a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become non-diversified as defined under the Investment Company Act of 1940, as amended, solely as a result of a change in relative market capitalization or index weighting of one or more constituents of the ChiNext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hiNext Index. Shareholder approval will not be sought when the Fund crosses from diversified to non-diversified status due solely to a change in the relative market capitalization or index weighting of one or more constituents of the ChiNext Index. The Fund may concentrate its investments in a particular industry or group of industries to the extent that the ChiNext Index concentrates in an industry or group of industries. As of October 31, 2021, each of the industrials, health care and information technology sectors represented a significant portion of the ChiNext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the RQFII Regime and the Fund’s Principal Investment Strategy. The ChiNext Index is comprised of A-shares. In seeking to replicate the ChiNext Index, the Fund intends to invest directly in A-shares through the Sub-Adviser’s RQFII license and Stock Connect and in other shares directly. Because the Fund will not be able to invest directly in A-shares beyond the limits that may be imposed by Stock Connect, the size of the Fund’s direct investment in A-shares may be limited. In addition, the RQFII license of the Sub-Adviser may be revoked by the Chinese regulators if, among other things, the Sub-Adviser fails to observe SAFE and other applicable Chinese regulations. There can be no assurance the Fund could retain a replacement sub-adviser with an RQFII license or other means of investing in A-shares if that became necessary or appropriate for any reason. The Fund cannot predict what would occur if the RQFII of the Sub-Adviser generally were eliminated, although such an occurrence would likely have a material adverse effect on the Fund, including the requirement that the Sub-Adviser on behalf of the Fund dispose of certain or all of its A-shares holdings. Therefore, any elimination may have a material adverse effect on the ability of the Fund to achieve its investment objective. If the Fund is unable to obtain sufficient exposure to the performance of the ChiNext Index due to the limited availability of investments that provide exposure to the performance of A-shares, the Fund could, subject to any necessary regulatory relief, among other things, as a defensive measure limit or suspend creations until the Adviser and/or the Sub-Adviser determine that the requisite exposure to the ChiNext Index is obtainable. If any of the above events were to occur, the Fund could trade at a significant premium or discount to its net asset value (“NAV”) and could experience substantial redemptions and the Fund could, among other things, change its investment objective by, for example, seeking to track an alternative index focused on Chinese-related stocks other than A-shares or other appropriate investments, or decide to liquidate. The A-share market is volatile with a risk of suspension of trading in a particular security or government intervention. Securities on the A-share market, including securities in the ChiNext Index, may be suspended from trading without an indication of how long the suspension will last, which may impair the liquidity of such securities. 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a non-PRC tax resident enterprise without permanent establishment in the PRC, such as the Fund, is generally subject to a tax of 10% on any PRC sourced income (including cash dividends, distributions, interest and capital gains) derived by it from an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 i.e. , the Sub-Adviser acting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PRC-sourced gains on disposal of shares and other equity investments (including A-shares) derived by QFIIs or RQFIIs (without an establishment or place of business in the PRC or having an establishment or place of business in the PRC but the income so derived in the PRC is not effectively connected with such establishment or place) would be temporarily exempt from PRC corporate income tax.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 The Fund may also potentially be subject to PRC value-added tax at the rate of 6% on capital gains derived from trading of A-shares. If the Fund’s direct investments in A-shares through the Sub-Adviser’s RQFII license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 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section of this prospectus entitled “Shareholder Information—Tax Information” for a further description of this risk. There is no guarantee that the temporary tax exemption or non-taxable treatment with respect to assets traded via QFIIs and RQFIIs described above will continue to apply. Special Risk Considerations of Investing in China and A-shares. Investments in securities of Chinese issuers, including A-shares,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or other disasters (x) the risk of increased trade tariffs, embargoes, sanctions, investment restrictions and other trade limitations, (xi) custody risks associated with investing via the Stock Connect Program or through a RQFII, where due to requirements regarding establishing a custody account in the joint names of the Fund and the Sub-Adviser the Fund’s assets may not be as well protected from the claims of the Sub-Adviser’s creditors than if the Fund had an account in its name only,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Sub-Adviser, as a licensed RQFII, is currently permitted to repatriate RMB daily and is not subject to RMB repatriation restrictions or prior approval, provided that final repatriation of capital and profits at the liquidation of the Fund will be subject to an audit report and tax filing.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including trading suspensions as discussed above.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Under exceptional circumstances, payment of redemptions and/or dividend payment in RMB may be delayed due to the exchange controls and restrictions applicable to RMB.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 Risks associated with the ChiNext Market. The Fund may, through the Shenzhen-Hong Kong Stock Connect, access securities listed on the ChiNext Market of the Shenzhen Stock Exchange. Listed companies on the ChiNext Market are usually of an emerging nature with smaller operating scale. They are subject to higher fluctuation in stock prices and liquidity and have higher risks and turnover ratios than companies listed on the main board of the Shenzhen Stock Exchange. Securities listed on the ChiNext may be overvalued and such exceptionally high valuation may not be sustainable. Stock prices may be more susceptible to manipulation due to fewer circulating shares. It may be more common and faster for companies listed on ChiNext to delist. This may have an adverse impact on the Fund if the companies that they invest in are delisted. Also, the rules and regulations regarding companies listed on ChiNext Market are less stringent in terms of profitability and share capital than those on the main board. Investments in the ChiNext Market may result in significant losses for the Fund and its investors.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RC,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Cash Transactions. Unlike other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High portfolio turnover may also result in higher taxes when Fund Shares are held in a taxable account. Index Tracking Risk. The Fund’s return may not match the return of the ChiNext Index for a number of reasons. For example, the Fund incurs a number of operating expenses, including taxes, not applicable to the ChiNext Index and incurs costs associated with buying and selling securities and entering into derivatives transactions, especially when rebalancing the Fund’s securities holdings to reflect changes in the composition of the ChiNext Index, or (to the extent the Fund effects creations and redemptions for cash) raising cash to meet redemptions or deploying cash in connection with newly created Creation Units, which are not factored into the return of the ChiNex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ChiNext Index. Errors in the ChiNext Index data, the ChiNext Index computations and/or the construction of the ChiNext Index in accordance with its methodology may occur from time to time and may not be identified and corrected by the ChiNext Index provider for a period of time or at all, which may have an adverse impact on the Fund and its shareholders. When the ChiNext Index is rebalanced and the Fund in turn rebalances its portfolio to attempt to increase the correlation between the Fund’s portfolio and the ChiNext Index, any transaction costs and market exposure arising from such portfolio rebalancing will be borne directly by the Fund and its shareholders. Shareholders should understand that any gains from the ChiNext Index provider's errors will be kept by the Fund and its shareholders and any losses or costs resulting from the ChiNext Index provider's errors will be borne by the Fund and its shareholders. Apart from scheduled rebalances, the ChiNext Index provider or its agents may carry out additional ad hoc rebalances to the ChiNext Index. Therefore, errors and additional ad hoc rebalances carried out by the ChiNext Index provider or its agents to the Fund’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ChiNext Index, or invest in them in the exact proportions in which they are represented in the ChiNext Index. As discussed above, one or more securities included the ChiNext Index may be suspended from trading and such securities would be valued by the ChiNext Index at the last closing price. The Fund’s performance may also deviate from the return of the ChiNext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ChiNext Index is based on securities’ closing prices on local foreign markets ( i.e. , the value of the ChiNext Index is not based on fair value prices), the Fund’s ability to track the ChiNext Index may be adversely affected. In addition, any issues the Fund encounters with regard to currency convertibility (including the cost of borrowing funds, if any) and repatriation may</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10, 2021, the Fund sought to replicate as closely as possible, before fees and expenses, the price and yield performance of the SME-ChiNext 100 Index (the “Prior Index”). Therefore, performance information prior to December 10,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The year-to-date total return as of June 30, 2021 was 11.09%. Best Quarter: 49.51% 1Q 2015 Worst Quarter: -29.80% 3Q 2015</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One Year Past Five Years Since Inception (07/23/2014) VanEck ChiNext ETF (return before taxes) 64.23% 3.37% 11.33% VanEck ChiNext ETF (return after taxes on distributions) 64.22% 3.37% 11.33% VanEck ChiNext ETF (return after taxes on distributions and sale of Fund Shares) 38.02% 2.63% 9.18% ChiNext Index (reflects no deduction for fees, expenses or taxes)* 71.71% 6.15% 14.35% S&amp;P 500 ® Index (reflects no deduction for fees, expenses or taxes) 18.40% 15.22% 12.64%</t>
        </is>
      </c>
    </row>
    <row r="30">
      <c r="A30" s="4" t="inlineStr">
        <is>
          <t>See “License Agreements and Disclaimers” for important information.</t>
        </is>
      </c>
    </row>
    <row r="31"/>
    <row r="32">
      <c r="A32" s="4" t="inlineStr">
        <is>
          <t>[1]</t>
        </is>
      </c>
      <c r="B32" s="4" t="inlineStr">
        <is>
          <t>Prior to December 10, 2021, the Fund's name was VanEck Vectors ® ChinaAMC SME-ChiNext ETF.</t>
        </is>
      </c>
    </row>
  </sheetData>
  <mergeCells count="3">
    <mergeCell ref="A1:B1"/>
    <mergeCell ref="A31:C31"/>
    <mergeCell ref="B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hiNext ETF</t>
        </is>
      </c>
    </row>
    <row r="3">
      <c r="A3" s="3" t="inlineStr">
        <is>
          <t>Prospectus [Line Items]</t>
        </is>
      </c>
      <c r="B3" s="4" t="inlineStr">
        <is>
          <t>rr_ProspectusLineItems</t>
        </is>
      </c>
    </row>
    <row r="4">
      <c r="A4" s="4" t="inlineStr">
        <is>
          <t>Risk/Return [Heading]</t>
        </is>
      </c>
      <c r="B4" s="4" t="inlineStr">
        <is>
          <t>rr_RiskReturnHeading</t>
        </is>
      </c>
      <c r="C4" s="4" t="inlineStr">
        <is>
          <t>VanEck® ChiNext ETF</t>
        </is>
      </c>
      <c r="D4" s="4" t="inlineStr">
        <is>
          <t>[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ChiNext ETF 1 ( the “Fund”) seeks to replicate as closely as possible, before fees and expenses, the price and yield performance of the ChiNext Index (the "ChiNext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6% of the average value of its portfolio.</t>
        </is>
      </c>
    </row>
    <row r="14">
      <c r="A14" s="4" t="inlineStr">
        <is>
          <t>Portfolio Turnover, Rate</t>
        </is>
      </c>
      <c r="B14" s="4" t="inlineStr">
        <is>
          <t>rr_PortfolioTurnoverRate</t>
        </is>
      </c>
      <c r="C14" s="4" t="inlineStr">
        <is>
          <t>96.00%</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securities that comprise the Fund’s benchmark index. The ChiNext Index is a free-float adjusted index intended to track the performance of the 100 largest and most liquid stocks listed and trading on the ChiNext Market of the Shenzhen Stock Exchange. The ChiNext Index is comprised of China A-shares (“A-shares”). As of October 31, 2021 the ChiNext Index included 100 securities of companies with a market capitalization range of between approximately $1.36 billion and $233.18 billion and a weighted average market capitalization of $63.83 billion. The ChiNext Index may include securities of medium capitalization companies. The Fund’s 80% investment policy is non-fundamental and may be changed without shareholder approval upon 60 days’ prior written notice to shareholders. The Fund, using a “passive” or indexing investment approach, attempts to approximate the investment performance of the ChiNext Index by investing in a portfolio of securities that generally replicates the ChiNext Index. Unlike many investment companies that try to “beat” the performance of a benchmark index, the Fund does not try to “beat” the ChiNext Index and does not seek temporary defensive positions that are inconsistent with its investment objective of seeking to replicate the ChiNext Index. 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a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become non-diversified as defined under the Investment Company Act of 1940, as amended, solely as a result of a change in relative market capitalization or index weighting of one or more constituents of the ChiNext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hiNext Index. Shareholder approval will not be sought when the Fund crosses from diversified to non-diversified status due solely to a change in the relative market capitalization or index weighting of one or more constituents of the ChiNext Index. The Fund may concentrate its investments in a particular industry or group of industries to the extent that the ChiNext Index concentrates in an industry or group of industries. As of October 31, 2021, each of the industrials, health care and information technology sectors represented a significant portion of the ChiNext Index.</t>
        </is>
      </c>
    </row>
    <row r="20">
      <c r="A20" s="4" t="inlineStr">
        <is>
          <t>Strategy Portfolio Concentration [Text]</t>
        </is>
      </c>
      <c r="B20" s="4" t="inlineStr">
        <is>
          <t>rr_StrategyPortfolioConcentration</t>
        </is>
      </c>
      <c r="C20" s="4" t="inlineStr">
        <is>
          <t>The Fund may concentrate its investments in a particular industry or group of industries to the extent that the ChiNext Index concentrates in an industry or group of industries. As of October 31, 2021, each of the industrials, health care and information technology sectors represented a significant portion of the ChiNext Index.</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the RQFII Regime and the Fund’s Principal Investment Strategy. The ChiNext Index is comprised of A-shares. In seeking to replicate the ChiNext Index, the Fund intends to invest directly in A-shares through the Sub-Adviser’s RQFII license and Stock Connect and in other shares directly. Because the Fund will not be able to invest directly in A-shares beyond the limits that may be imposed by Stock Connect, the size of the Fund’s direct investment in A-shares may be limited. In addition, the RQFII license of the Sub-Adviser may be revoked by the Chinese regulators if, among other things, the Sub-Adviser fails to observe SAFE and other applicable Chinese regulations. There can be no assurance the Fund could retain a replacement sub-adviser with an RQFII license or other means of investing in A-shares if that became necessary or appropriate for any reason. The Fund cannot predict what would occur if the RQFII of the Sub-Adviser generally were eliminated, although such an occurrence would likely have a material adverse effect on the Fund, including the requirement that the Sub-Adviser on behalf of the Fund dispose of certain or all of its A-shares holdings. Therefore, any elimination may have a material adverse effect on the ability of the Fund to achieve its investment objective. If the Fund is unable to obtain sufficient exposure to the performance of the ChiNext Index due to the limited availability of investments that provide exposure to the performance of A-shares, the Fund could, subject to any necessary regulatory relief, among other things, as a defensive measure limit or suspend creations until the Adviser and/or the Sub-Adviser determine that the requisite exposure to the ChiNext Index is obtainable. If any of the above events were to occur, the Fund could trade at a significant premium or discount to its net asset value (“NAV”) and could experience substantial redemptions and the Fund could, among other things, change its investment objective by, for example, seeking to track an alternative index focused on Chinese-related stocks other than A-shares or other appropriate investments, or decide to liquidate. The A-share market is volatile with a risk of suspension of trading in a particular security or government intervention. Securities on the A-share market, including securities in the ChiNext Index, may be suspended from trading without an indication of how long the suspension will last, which may impair the liquidity of such securities. 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a non-PRC tax resident enterprise without permanent establishment in the PRC, such as the Fund, is generally subject to a tax of 10% on any PRC sourced income (including cash dividends, distributions, interest and capital gains) derived by it from an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 i.e. , the Sub-Adviser acting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PRC-sourced gains on disposal of shares and other equity investments (including A-shares) derived by QFIIs or RQFIIs (without an establishment or place of business in the PRC or having an establishment or place of business in the PRC but the income so derived in the PRC is not effectively connected with such establishment or place) would be temporarily exempt from PRC corporate income tax.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 The Fund may also potentially be subject to PRC value-added tax at the rate of 6% on capital gains derived from trading of A-shares. If the Fund’s direct investments in A-shares through the Sub-Adviser’s RQFII license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 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section of this prospectus entitled “Shareholder Information—Tax Information” for a further description of this risk. There is no guarantee that the temporary tax exemption or non-taxable treatment with respect to assets traded via QFIIs and RQFIIs described above will continue to apply. Special Risk Considerations of Investing in China and A-shares. Investments in securities of Chinese issuers, including A-shares,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or other disasters (x) the risk of increased trade tariffs, embargoes, sanctions, investment restrictions and other trade limitations, (xi) custody risks associated with investing via the Stock Connect Program or through a RQFII, where due to requirements regarding establishing a custody account in the joint names of the Fund and the Sub-Adviser the Fund’s assets may not be as well protected from the claims of the Sub-Adviser’s creditors than if the Fund had an account in its name only,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Sub-Adviser, as a licensed RQFII, is currently permitted to repatriate RMB daily and is not subject to RMB repatriation restrictions or prior approval, provided that final repatriation of capital and profits at the liquidation of the Fund will be subject to an audit report and tax filing.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including trading suspensions as discussed above.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Under exceptional circumstances, payment of redemptions and/or dividend payment in RMB may be delayed due to the exchange controls and restrictions applicable to RMB.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 Risks associated with the ChiNext Market. The Fund may, through the Shenzhen-Hong Kong Stock Connect, access securities listed on the ChiNext Market of the Shenzhen Stock Exchange. Listed companies on the ChiNext Market are usually of an emerging nature with smaller operating scale. They are subject to higher fluctuation in stock prices and liquidity and have higher risks and turnover ratios than companies listed on the main board of the Shenzhen Stock Exchange. Securities listed on the ChiNext may be overvalued and such exceptionally high valuation may not be sustainable. Stock prices may be more susceptible to manipulation due to fewer circulating shares. It may be more common and faster for companies listed on ChiNext to delist. This may have an adverse impact on the Fund if the companies that they invest in are delisted. Also, the rules and regulations regarding companies listed on ChiNext Market are less stringent in terms of profitability and share capital than those on the main board. Investments in the ChiNext Market may result in significant losses for the Fund and its investors.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RC,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Cash Transactions. Unlike other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High portfolio turnover may also result in higher taxes when Fund Shares are held in a taxable account. Index Tracking Risk. The Fund’s return may not match the return of the ChiNext Index for a number of reasons. For example, the Fund incurs a number of operating expenses, including taxes, not applicable to the ChiNext Index and incurs costs associated with buying and selling securities and entering into derivatives transactions, especially when rebalancing the Fund’s securities holdings to reflect changes in the composition of the ChiNext Index, or (to the extent the Fund effects creations and redemptions for cash) raising cash to meet redemptions or deploying cash in connection with newly created Creation Units, which are not factored into the return of the ChiNex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ChiNext Index. Errors in the ChiNext Index data, the ChiNext Index computations and/or the construction of the ChiNext Index in accordance with its methodology may occur from time to time and may not be identified and corrected by the ChiNext Index provider for a period of time or at all, which may have an adverse impact on the Fund and its shareholders. When the ChiNext Index is rebalanced and the Fund in turn rebalances its portfolio to attempt to increase the correlation between the Fund’s portfolio and the ChiNext Index, any transaction costs and market exposure arising from such portfolio rebalancing will be borne directly by the Fund and its shareholders. Shareholders should understand that any gains from the ChiNext Index provider's errors will be kept by the Fund and its shareholders and any losses or costs resulting from the ChiNext Index provider's errors will be borne by the Fund and its shareholders. Apart from scheduled rebalances, the ChiNext Index provider or its agents may carry out additional ad hoc rebalances to the ChiNext Index. Therefore, errors and additional ad hoc rebalances carried out by the ChiNext Index provider or its agents to the Fund’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ChiNext Index, or invest in them in the exact proportions in which they are represented in the ChiNext Index. As discussed above, one or more securities included the ChiNext Index may be suspended from trading and such securities would be valued by the ChiNext Index at the last closing price. The Fund’s performance may also deviate from the return of the ChiNext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ChiNext Index is based on securities’ closing prices on local foreign markets ( i.e. , the value of the ChiNext Index is not based on fair value prices), the Fund’s ability to track the ChiNext Index may be adversely affected. In addition, any issues the Fund encounters with regard to currency convertibility (including the cost of borrowing funds, if any) and repatriation may</t>
        </is>
      </c>
    </row>
    <row r="23">
      <c r="A23" s="4" t="inlineStr">
        <is>
          <t>Risk Lose Money [Text]</t>
        </is>
      </c>
      <c r="B23" s="4" t="inlineStr">
        <is>
          <t>rr_RiskLoseMoney</t>
        </is>
      </c>
      <c r="C23" s="4" t="inlineStr">
        <is>
          <t>An investment in the Fund may lose money.</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may become classified as non-diversified under the Investment Company Act of1940, as amended, solely as a result of a change in relative market capitalization or index weighting of one or more constituents of the ChiNext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10, 2021, the Fund sought to replicate as closely as possible, before fees and expenses, the price and yield performance of the SME-ChiNext 100 Index (the “Prior Index”). Therefore, performance information prior to December 10,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8">
      <c r="A28" s="4" t="inlineStr">
        <is>
          <t>Performance Information Illustrates Variability of Returns [Text]</t>
        </is>
      </c>
      <c r="B28" s="4" t="inlineStr">
        <is>
          <t>rr_PerformanceInformationIllustratesVariabilityOfReturns</t>
        </is>
      </c>
      <c r="C2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December 10, 2021, the Fund sought to replicate as closely as possible, before fees and expenses, the price and yield performance of the SME-ChiNext 100 Index (the “Prior Index”). Therefore, performance information prior to December 10, 2021 reflects the performance of the Fund tracking the Prior Index.</t>
        </is>
      </c>
    </row>
    <row r="29">
      <c r="A29" s="4" t="inlineStr">
        <is>
          <t>Performance Availability Website Address [Text]</t>
        </is>
      </c>
      <c r="B29" s="4" t="inlineStr">
        <is>
          <t>rr_PerformanceAvailabilityWebSiteAddress</t>
        </is>
      </c>
      <c r="C29" s="4" t="inlineStr">
        <is>
          <t>www.vaneck.com</t>
        </is>
      </c>
    </row>
    <row r="30">
      <c r="A30" s="4" t="inlineStr">
        <is>
          <t>Performance Past Does Not Indicate Future [Text]</t>
        </is>
      </c>
      <c r="B30" s="4" t="inlineStr">
        <is>
          <t>rr_PerformancePastDoesNotIndicateFuture</t>
        </is>
      </c>
      <c r="C30" s="4" t="inlineStr">
        <is>
          <t>The Fund’s past performance (before and after taxes) is not necessarily indicative of how the Fund will perform in the future.</t>
        </is>
      </c>
    </row>
    <row r="31">
      <c r="A31" s="4" t="inlineStr">
        <is>
          <t>Bar Chart [Heading]</t>
        </is>
      </c>
      <c r="B31" s="4" t="inlineStr">
        <is>
          <t>rr_BarChartHeading</t>
        </is>
      </c>
      <c r="C31" s="4" t="inlineStr">
        <is>
          <t>Annual Total Returns (%)—Calendar Years</t>
        </is>
      </c>
    </row>
    <row r="32">
      <c r="A32" s="4" t="inlineStr">
        <is>
          <t>Bar Chart Closing [Text Block]</t>
        </is>
      </c>
      <c r="B32" s="4" t="inlineStr">
        <is>
          <t>rr_BarChartClosingTextBlock</t>
        </is>
      </c>
      <c r="C32" s="4" t="inlineStr">
        <is>
          <t>The year-to-date total return as of June 30, 2021 was 11.09%. Best Quarter: 49.51% 1Q 2015 Worst Quarter: -29.80% 3Q 2015</t>
        </is>
      </c>
    </row>
    <row r="33">
      <c r="A33" s="4" t="inlineStr">
        <is>
          <t>Year to Date Return, Label</t>
        </is>
      </c>
      <c r="B33" s="4" t="inlineStr">
        <is>
          <t>rr_YearToDateReturnLabel</t>
        </is>
      </c>
      <c r="C33" s="4" t="inlineStr">
        <is>
          <t>year-to-date total return</t>
        </is>
      </c>
    </row>
    <row r="34">
      <c r="A34" s="4" t="inlineStr">
        <is>
          <t>Bar Chart, Year to Date Return, Date</t>
        </is>
      </c>
      <c r="B34" s="4" t="inlineStr">
        <is>
          <t>rr_BarChartYearToDateReturnDate</t>
        </is>
      </c>
      <c r="C34" s="4" t="inlineStr">
        <is>
          <t>Jun. 30,
		2021</t>
        </is>
      </c>
    </row>
    <row r="35">
      <c r="A35" s="4" t="inlineStr">
        <is>
          <t>Bar Chart, Year to Date Return</t>
        </is>
      </c>
      <c r="B35" s="4" t="inlineStr">
        <is>
          <t>rr_BarChartYearToDateReturn</t>
        </is>
      </c>
      <c r="C35" s="4" t="inlineStr">
        <is>
          <t>11.09%</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Mar. 31,
		2015</t>
        </is>
      </c>
    </row>
    <row r="38">
      <c r="A38" s="4" t="inlineStr">
        <is>
          <t>Highest Quarterly Return</t>
        </is>
      </c>
      <c r="B38" s="4" t="inlineStr">
        <is>
          <t>rr_BarChartHighestQuarterlyReturn</t>
        </is>
      </c>
      <c r="C38" s="4" t="inlineStr">
        <is>
          <t>49.51%</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Sep. 30,
		2015</t>
        </is>
      </c>
    </row>
    <row r="41">
      <c r="A41" s="4" t="inlineStr">
        <is>
          <t>Lowest Quarterly Return</t>
        </is>
      </c>
      <c r="B41" s="4" t="inlineStr">
        <is>
          <t>rr_BarChartLowestQuarterlyReturn</t>
        </is>
      </c>
      <c r="C41" s="4" t="inlineStr">
        <is>
          <t>(29.80%)</t>
        </is>
      </c>
    </row>
    <row r="42">
      <c r="A42" s="4" t="inlineStr">
        <is>
          <t>Performance Table Heading</t>
        </is>
      </c>
      <c r="B42" s="4" t="inlineStr">
        <is>
          <t>rr_PerformanceTableHeading</t>
        </is>
      </c>
      <c r="C42" s="4" t="inlineStr">
        <is>
          <t>Average Annual Total Returns 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presented in the table below are calculated using the highest historical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fter-tax returns are not relevant to investors who hold Shares of the Fund through tax-deferred arrangements, such as 401(k) plans or individual retirement accounts.</t>
        </is>
      </c>
    </row>
    <row r="46">
      <c r="A46" s="4" t="inlineStr">
        <is>
          <t>Performance Table Narrative</t>
        </is>
      </c>
      <c r="B46" s="4" t="inlineStr">
        <is>
          <t>rr_PerformanceTableNarrativeTextBlock</t>
        </is>
      </c>
      <c r="C4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7">
      <c r="A47" s="4" t="inlineStr">
        <is>
          <t>Performance Table Closing [Text Block]</t>
        </is>
      </c>
      <c r="B47" s="4" t="inlineStr">
        <is>
          <t>rr_PerformanceTableClosingTextBlock</t>
        </is>
      </c>
      <c r="C47" s="4" t="inlineStr">
        <is>
          <t>See “License Agreements and Disclaimers” for important information.</t>
        </is>
      </c>
    </row>
    <row r="48">
      <c r="A48" s="4" t="inlineStr">
        <is>
          <t>ChiNext ETF | ChiNext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ChiNext Index (reflects no deduction for fees, expenses or taxes)*</t>
        </is>
      </c>
      <c r="D50" s="4" t="inlineStr">
        <is>
          <t>[2]</t>
        </is>
      </c>
    </row>
    <row r="51">
      <c r="A51" s="4" t="inlineStr">
        <is>
          <t>1 Year</t>
        </is>
      </c>
      <c r="B51" s="4" t="inlineStr">
        <is>
          <t>rr_AverageAnnualReturnYear01</t>
        </is>
      </c>
      <c r="C51" s="4" t="inlineStr">
        <is>
          <t>71.71%</t>
        </is>
      </c>
      <c r="D51" s="4" t="inlineStr">
        <is>
          <t>[2]</t>
        </is>
      </c>
    </row>
    <row r="52">
      <c r="A52" s="4" t="inlineStr">
        <is>
          <t>5 Years</t>
        </is>
      </c>
      <c r="B52" s="4" t="inlineStr">
        <is>
          <t>rr_AverageAnnualReturnYear05</t>
        </is>
      </c>
      <c r="C52" s="4" t="inlineStr">
        <is>
          <t>6.15%</t>
        </is>
      </c>
      <c r="D52" s="4" t="inlineStr">
        <is>
          <t>[2]</t>
        </is>
      </c>
    </row>
    <row r="53">
      <c r="A53" s="4" t="inlineStr">
        <is>
          <t>Since Inception</t>
        </is>
      </c>
      <c r="B53" s="4" t="inlineStr">
        <is>
          <t>rr_AverageAnnualReturnSinceInception</t>
        </is>
      </c>
      <c r="C53" s="4" t="inlineStr">
        <is>
          <t>14.35%</t>
        </is>
      </c>
      <c r="D53" s="4" t="inlineStr">
        <is>
          <t>[2]</t>
        </is>
      </c>
    </row>
    <row r="54">
      <c r="A54" s="4" t="inlineStr">
        <is>
          <t>Inception Date</t>
        </is>
      </c>
      <c r="B54" s="4" t="inlineStr">
        <is>
          <t>rr_AverageAnnualReturnInceptionDate</t>
        </is>
      </c>
      <c r="C54" s="4" t="inlineStr">
        <is>
          <t>Jul. 23,
		2014</t>
        </is>
      </c>
    </row>
    <row r="55">
      <c r="A55" s="4" t="inlineStr">
        <is>
          <t>ChiNext ETF | S&amp;P 500® Index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S&amp;P 500® Index (reflects no deduction for fees, expenses or taxes)</t>
        </is>
      </c>
    </row>
    <row r="58">
      <c r="A58" s="4" t="inlineStr">
        <is>
          <t>1 Year</t>
        </is>
      </c>
      <c r="B58" s="4" t="inlineStr">
        <is>
          <t>rr_AverageAnnualReturnYear01</t>
        </is>
      </c>
      <c r="C58" s="4" t="inlineStr">
        <is>
          <t>18.40%</t>
        </is>
      </c>
    </row>
    <row r="59">
      <c r="A59" s="4" t="inlineStr">
        <is>
          <t>5 Years</t>
        </is>
      </c>
      <c r="B59" s="4" t="inlineStr">
        <is>
          <t>rr_AverageAnnualReturnYear05</t>
        </is>
      </c>
      <c r="C59" s="4" t="inlineStr">
        <is>
          <t>15.22%</t>
        </is>
      </c>
    </row>
    <row r="60">
      <c r="A60" s="4" t="inlineStr">
        <is>
          <t>Since Inception</t>
        </is>
      </c>
      <c r="B60" s="4" t="inlineStr">
        <is>
          <t>rr_AverageAnnualReturnSinceInception</t>
        </is>
      </c>
      <c r="C60" s="4" t="inlineStr">
        <is>
          <t>12.64%</t>
        </is>
      </c>
    </row>
    <row r="61">
      <c r="A61" s="4" t="inlineStr">
        <is>
          <t>Inception Date</t>
        </is>
      </c>
      <c r="B61" s="4" t="inlineStr">
        <is>
          <t>rr_AverageAnnualReturnInceptionDate</t>
        </is>
      </c>
      <c r="C61" s="4" t="inlineStr">
        <is>
          <t>Jul. 23,
		2014</t>
        </is>
      </c>
    </row>
    <row r="62">
      <c r="A62" s="4" t="inlineStr">
        <is>
          <t>ChiNext ETF | ChiNext ETF</t>
        </is>
      </c>
    </row>
    <row r="63">
      <c r="A63" s="3" t="inlineStr">
        <is>
          <t>Prospectus [Line Items]</t>
        </is>
      </c>
      <c r="B63" s="4" t="inlineStr">
        <is>
          <t>rr_ProspectusLineItems</t>
        </is>
      </c>
    </row>
    <row r="64">
      <c r="A64" s="4" t="inlineStr">
        <is>
          <t>Trading Symbol</t>
        </is>
      </c>
      <c r="B64" s="4" t="inlineStr">
        <is>
          <t>dei_TradingSymbol</t>
        </is>
      </c>
      <c r="C64" s="4" t="inlineStr">
        <is>
          <t>CNXT</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0.50%</t>
        </is>
      </c>
    </row>
    <row r="67">
      <c r="A67" s="4" t="inlineStr">
        <is>
          <t>Other Expenses (as a percentage of Assets):</t>
        </is>
      </c>
      <c r="B67" s="4" t="inlineStr">
        <is>
          <t>rr_OtherExpensesOverAssets</t>
        </is>
      </c>
      <c r="C67" s="4" t="inlineStr">
        <is>
          <t>0.65%</t>
        </is>
      </c>
    </row>
    <row r="68">
      <c r="A68" s="4" t="inlineStr">
        <is>
          <t>Expenses (as a percentage of Assets)</t>
        </is>
      </c>
      <c r="B68" s="4" t="inlineStr">
        <is>
          <t>rr_ExpensesOverAssets</t>
        </is>
      </c>
      <c r="C68" s="4" t="inlineStr">
        <is>
          <t>1.15%</t>
        </is>
      </c>
      <c r="D68" s="4" t="inlineStr">
        <is>
          <t>[3]</t>
        </is>
      </c>
    </row>
    <row r="69">
      <c r="A69" s="4" t="inlineStr">
        <is>
          <t>Fee Waiver or Reimbursement</t>
        </is>
      </c>
      <c r="B69" s="4" t="inlineStr">
        <is>
          <t>rr_FeeWaiverOrReimbursementOverAssets</t>
        </is>
      </c>
      <c r="C69" s="4" t="inlineStr">
        <is>
          <t>(0.50%)</t>
        </is>
      </c>
    </row>
    <row r="70">
      <c r="A70" s="4" t="inlineStr">
        <is>
          <t>Net Expenses (as a percentage of Assets)</t>
        </is>
      </c>
      <c r="B70" s="4" t="inlineStr">
        <is>
          <t>rr_NetExpensesOverAssets</t>
        </is>
      </c>
      <c r="C70" s="4" t="inlineStr">
        <is>
          <t>0.65%</t>
        </is>
      </c>
      <c r="D70" s="4" t="inlineStr">
        <is>
          <t>[3]</t>
        </is>
      </c>
    </row>
    <row r="71">
      <c r="A71" s="4" t="inlineStr">
        <is>
          <t>Expense Example, with Redemption, 1 Year</t>
        </is>
      </c>
      <c r="B71" s="4" t="inlineStr">
        <is>
          <t>rr_ExpenseExampleYear01</t>
        </is>
      </c>
      <c r="C71" s="5" t="n">
        <v>66</v>
      </c>
    </row>
    <row r="72">
      <c r="A72" s="4" t="inlineStr">
        <is>
          <t>Expense Example, with Redemption, 3 Years</t>
        </is>
      </c>
      <c r="B72" s="4" t="inlineStr">
        <is>
          <t>rr_ExpenseExampleYear03</t>
        </is>
      </c>
      <c r="C72" s="6" t="n">
        <v>316</v>
      </c>
    </row>
    <row r="73">
      <c r="A73" s="4" t="inlineStr">
        <is>
          <t>Expense Example, with Redemption, 5 Years</t>
        </is>
      </c>
      <c r="B73" s="4" t="inlineStr">
        <is>
          <t>rr_ExpenseExampleYear05</t>
        </is>
      </c>
      <c r="C73" s="6" t="n">
        <v>585</v>
      </c>
    </row>
    <row r="74">
      <c r="A74" s="4" t="inlineStr">
        <is>
          <t>Expense Example, with Redemption, 10 Years</t>
        </is>
      </c>
      <c r="B74" s="4" t="inlineStr">
        <is>
          <t>rr_ExpenseExampleYear10</t>
        </is>
      </c>
      <c r="C74" s="5" t="n">
        <v>1353</v>
      </c>
    </row>
    <row r="75">
      <c r="A75" s="4" t="inlineStr">
        <is>
          <t>Annual Return 2015</t>
        </is>
      </c>
      <c r="B75" s="4" t="inlineStr">
        <is>
          <t>rr_AnnualReturn2015</t>
        </is>
      </c>
      <c r="C75" s="4" t="inlineStr">
        <is>
          <t>45.94%</t>
        </is>
      </c>
    </row>
    <row r="76">
      <c r="A76" s="4" t="inlineStr">
        <is>
          <t>Annual Return 2016</t>
        </is>
      </c>
      <c r="B76" s="4" t="inlineStr">
        <is>
          <t>rr_AnnualReturn2016</t>
        </is>
      </c>
      <c r="C76" s="4" t="inlineStr">
        <is>
          <t>(30.04%)</t>
        </is>
      </c>
    </row>
    <row r="77">
      <c r="A77" s="4" t="inlineStr">
        <is>
          <t>Annual Return 2017</t>
        </is>
      </c>
      <c r="B77" s="4" t="inlineStr">
        <is>
          <t>rr_AnnualReturn2017</t>
        </is>
      </c>
      <c r="C77" s="4" t="inlineStr">
        <is>
          <t>19.37%</t>
        </is>
      </c>
    </row>
    <row r="78">
      <c r="A78" s="4" t="inlineStr">
        <is>
          <t>Annual Return 2018</t>
        </is>
      </c>
      <c r="B78" s="4" t="inlineStr">
        <is>
          <t>rr_AnnualReturn2018</t>
        </is>
      </c>
      <c r="C78" s="4" t="inlineStr">
        <is>
          <t>(39.72%)</t>
        </is>
      </c>
    </row>
    <row r="79">
      <c r="A79" s="4" t="inlineStr">
        <is>
          <t>Annual Return 2019</t>
        </is>
      </c>
      <c r="B79" s="4" t="inlineStr">
        <is>
          <t>rr_AnnualReturn2019</t>
        </is>
      </c>
      <c r="C79" s="4" t="inlineStr">
        <is>
          <t>42.80%</t>
        </is>
      </c>
    </row>
    <row r="80">
      <c r="A80" s="4" t="inlineStr">
        <is>
          <t>Annual Return 2020</t>
        </is>
      </c>
      <c r="B80" s="4" t="inlineStr">
        <is>
          <t>rr_AnnualReturn2020</t>
        </is>
      </c>
      <c r="C80" s="4" t="inlineStr">
        <is>
          <t>64.23%</t>
        </is>
      </c>
    </row>
    <row r="81">
      <c r="A81" s="4" t="inlineStr">
        <is>
          <t>Label</t>
        </is>
      </c>
      <c r="B81" s="4" t="inlineStr">
        <is>
          <t>rr_AverageAnnualReturnLabel</t>
        </is>
      </c>
      <c r="C81" s="4" t="inlineStr">
        <is>
          <t>VanEck ChiNext ETF (return before taxes)</t>
        </is>
      </c>
    </row>
    <row r="82">
      <c r="A82" s="4" t="inlineStr">
        <is>
          <t>1 Year</t>
        </is>
      </c>
      <c r="B82" s="4" t="inlineStr">
        <is>
          <t>rr_AverageAnnualReturnYear01</t>
        </is>
      </c>
      <c r="C82" s="4" t="inlineStr">
        <is>
          <t>64.23%</t>
        </is>
      </c>
    </row>
    <row r="83">
      <c r="A83" s="4" t="inlineStr">
        <is>
          <t>5 Years</t>
        </is>
      </c>
      <c r="B83" s="4" t="inlineStr">
        <is>
          <t>rr_AverageAnnualReturnYear05</t>
        </is>
      </c>
      <c r="C83" s="4" t="inlineStr">
        <is>
          <t>3.37%</t>
        </is>
      </c>
    </row>
    <row r="84">
      <c r="A84" s="4" t="inlineStr">
        <is>
          <t>Since Inception</t>
        </is>
      </c>
      <c r="B84" s="4" t="inlineStr">
        <is>
          <t>rr_AverageAnnualReturnSinceInception</t>
        </is>
      </c>
      <c r="C84" s="4" t="inlineStr">
        <is>
          <t>11.33%</t>
        </is>
      </c>
    </row>
    <row r="85">
      <c r="A85" s="4" t="inlineStr">
        <is>
          <t>Inception Date</t>
        </is>
      </c>
      <c r="B85" s="4" t="inlineStr">
        <is>
          <t>rr_AverageAnnualReturnInceptionDate</t>
        </is>
      </c>
      <c r="C85" s="4" t="inlineStr">
        <is>
          <t>Jul. 23,
		2014</t>
        </is>
      </c>
    </row>
    <row r="86">
      <c r="A86" s="4" t="inlineStr">
        <is>
          <t>ChiNext ETF | ChiNext ETF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VanEck ChiNext ETF (return after taxes on distributions)</t>
        </is>
      </c>
    </row>
    <row r="89">
      <c r="A89" s="4" t="inlineStr">
        <is>
          <t>1 Year</t>
        </is>
      </c>
      <c r="B89" s="4" t="inlineStr">
        <is>
          <t>rr_AverageAnnualReturnYear01</t>
        </is>
      </c>
      <c r="C89" s="4" t="inlineStr">
        <is>
          <t>64.22%</t>
        </is>
      </c>
    </row>
    <row r="90">
      <c r="A90" s="4" t="inlineStr">
        <is>
          <t>5 Years</t>
        </is>
      </c>
      <c r="B90" s="4" t="inlineStr">
        <is>
          <t>rr_AverageAnnualReturnYear05</t>
        </is>
      </c>
      <c r="C90" s="4" t="inlineStr">
        <is>
          <t>3.37%</t>
        </is>
      </c>
    </row>
    <row r="91">
      <c r="A91" s="4" t="inlineStr">
        <is>
          <t>Since Inception</t>
        </is>
      </c>
      <c r="B91" s="4" t="inlineStr">
        <is>
          <t>rr_AverageAnnualReturnSinceInception</t>
        </is>
      </c>
      <c r="C91" s="4" t="inlineStr">
        <is>
          <t>11.33%</t>
        </is>
      </c>
    </row>
    <row r="92">
      <c r="A92" s="4" t="inlineStr">
        <is>
          <t>ChiNext ETF | ChiNext ETF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VanEck ChiNext ETF (return after taxes on distributions and sale of Fund Shares)</t>
        </is>
      </c>
    </row>
    <row r="95">
      <c r="A95" s="4" t="inlineStr">
        <is>
          <t>1 Year</t>
        </is>
      </c>
      <c r="B95" s="4" t="inlineStr">
        <is>
          <t>rr_AverageAnnualReturnYear01</t>
        </is>
      </c>
      <c r="C95" s="4" t="inlineStr">
        <is>
          <t>38.02%</t>
        </is>
      </c>
    </row>
    <row r="96">
      <c r="A96" s="4" t="inlineStr">
        <is>
          <t>5 Years</t>
        </is>
      </c>
      <c r="B96" s="4" t="inlineStr">
        <is>
          <t>rr_AverageAnnualReturnYear05</t>
        </is>
      </c>
      <c r="C96" s="4" t="inlineStr">
        <is>
          <t>2.63%</t>
        </is>
      </c>
    </row>
    <row r="97">
      <c r="A97" s="4" t="inlineStr">
        <is>
          <t>Since Inception</t>
        </is>
      </c>
      <c r="B97" s="4" t="inlineStr">
        <is>
          <t>rr_AverageAnnualReturnSinceInception</t>
        </is>
      </c>
      <c r="C97" s="4" t="inlineStr">
        <is>
          <t>9.18%</t>
        </is>
      </c>
    </row>
    <row r="98"/>
    <row r="99">
      <c r="A99" s="4" t="inlineStr">
        <is>
          <t>[1]</t>
        </is>
      </c>
      <c r="B99" s="4" t="inlineStr">
        <is>
          <t>Prior to December 10, 2021, the Fund's name was VanEck Vectors ® ChinaAMC SME-ChiNext ETF.</t>
        </is>
      </c>
    </row>
    <row r="100">
      <c r="A100" s="4" t="inlineStr">
        <is>
          <t>[2]</t>
        </is>
      </c>
      <c r="B100" s="4" t="inlineStr">
        <is>
          <t>Prior to December 10, 2021, the Fund sought to replicate as closely as possible, before fees and expenses, the price and yield performance of the Prior Index. Therefore, performance information prior to December 10, 2021 reflects the performance of the Fund while seeking to track the Prior Index. Prior to December 10, 2021, the index data reflects that of the Prior Index. From December 10, 2021, the index data will reflect that of the ChiNext Index.</t>
        </is>
      </c>
    </row>
    <row r="101">
      <c r="A101" s="4" t="inlineStr">
        <is>
          <t>[3]</t>
        </is>
      </c>
      <c r="B101" s="4" t="inlineStr">
        <is>
          <t>Van Eck Associates Corporation (the “Adviser”) has agreed to waive fees and/or pay Fund expenses to the extent necessary to prevent the operating expenses of the Fund (excluding acquired fund fees and expenses, trading expenses, taxes and extraordinary expenses) from exceeding 0.65% of the Fund’s average daily net assets per year until at least May 1, 2023. During such time, the expense limitation is expected to continue until the Fund’s Board of Trustees acts to discontinue all or a portion of such expense limitation.</t>
        </is>
      </c>
    </row>
  </sheetData>
  <mergeCells count="5">
    <mergeCell ref="C1:D1"/>
    <mergeCell ref="A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21:34Z</dcterms:created>
  <dcterms:modified xmlns:dcterms="http://purl.org/dc/terms/" xmlns:xsi="http://www.w3.org/2001/XMLSchema-instance" xsi:type="dcterms:W3CDTF">2021-12-10T21:21:34Z</dcterms:modified>
</cp:coreProperties>
</file>